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78" customWidth="1" min="1" max="1"/>
    <col width="80" customWidth="1" min="2" max="2"/>
  </cols>
  <sheetData>
    <row r="1">
      <c r="A1" s="1" t="inlineStr">
        <is>
          <t>N-2</t>
        </is>
      </c>
      <c r="B1" s="2" t="inlineStr">
        <is>
          <t>12 Months Ended</t>
        </is>
      </c>
    </row>
    <row r="2">
      <c r="B2" s="2" t="inlineStr">
        <is>
          <t>Feb. 28, 2025</t>
        </is>
      </c>
    </row>
    <row r="3">
      <c r="A3" s="3" t="inlineStr">
        <is>
          <t>Cover [Abstract]</t>
        </is>
      </c>
      <c r="B3" s="4" t="inlineStr">
        <is>
          <t xml:space="preserve"> </t>
        </is>
      </c>
    </row>
    <row r="4">
      <c r="A4" s="4" t="inlineStr">
        <is>
          <t>Entity Central Index Key</t>
        </is>
      </c>
      <c r="B4" s="4" t="inlineStr">
        <is>
          <t>0000005094</t>
        </is>
      </c>
    </row>
    <row r="5">
      <c r="A5" s="4" t="inlineStr">
        <is>
          <t>Amendment Flag</t>
        </is>
      </c>
      <c r="B5" s="4" t="inlineStr">
        <is>
          <t>false</t>
        </is>
      </c>
    </row>
    <row r="6">
      <c r="A6" s="4" t="inlineStr">
        <is>
          <t>Document Type</t>
        </is>
      </c>
      <c r="B6" s="4" t="inlineStr">
        <is>
          <t>N-CSR</t>
        </is>
      </c>
    </row>
    <row r="7">
      <c r="A7" s="4" t="inlineStr">
        <is>
          <t>Entity Registrant Name</t>
        </is>
      </c>
      <c r="B7" s="4" t="inlineStr">
        <is>
          <t>Invesco Bond Fund</t>
        </is>
      </c>
    </row>
    <row r="8">
      <c r="A8" s="3" t="inlineStr">
        <is>
          <t>General Description of Registrant [Abstract]</t>
        </is>
      </c>
      <c r="B8" s="4" t="inlineStr">
        <is>
          <t xml:space="preserve"> </t>
        </is>
      </c>
    </row>
    <row r="9">
      <c r="A9" s="4" t="inlineStr">
        <is>
          <t>Investment Objectives and Practices [Text Block]</t>
        </is>
      </c>
      <c r="B9" s="4" t="inlineStr">
        <is>
          <t>Recent Changes The following information is a summary of certain changes made during the Fund’s most recent fiscal year. This information may not reflect all of the changes that have occurred since you purchased the Fund. Changes to Fundamental Investment Restrictions At the annual meeting of shareholders held on August 29, 2024, shareholders approved changes to the Fund’s fundamental investment restrictions. As further discussed in the proxy statement sent to shareholders in connection with the changes, the revised fundamental investment restrictions are intended to standardize the Fund’s fundamental restrictions across the Invesco funds complex and update the Fund’s fundamental restrictions in line with regulatory changes, providing the Fund with greater flexibility to respond to market, industry, regulatory or technical changes and innovations. The changes are not anticipated to materially impact the way the Fund is currently managed and operated. For a list of the Fund’s current fundamental investment restrictions, which reflects changes approved by shareholders on August 29, 2024, see “Additional Information – Fundamental Investment Restrictions” below.  During the Fund’s most recent fiscal year, there were no material changes in the Fund’s investment objectives or policies that have not been approved by shareholders or in the principal risk factors associated with investment in the Fund. Investment Objective The investment objective of Invesco Bond Fund (the “Fund”) is to seek interest income while conserving capital. The Fund’s investment objective may be changed by the Board of Trustees (the “Board”) without shareholder approval. Investment Policies of the Fund It is the Fund’s policy, which may not be changed without shareholder approval, to have at least 80% of its total assets invested in: (a) debt securities rated, at the time of purchase, in one of the four highest categories by Moody’s Investors Service, Inc., S&amp;P Global Ratings or Fitch Ratings, Inc.; (b) securities of, or guaranteed by, the U.S. government or any agency of the U.S. government; (c) commercial paper rated “prime”; or (d) cash and cash equivalents. The policy stated in the foregoing sentence is a fundamental policy of the Fund and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 If two or more nationally recognized statistical rating organization (“NRSRO”) have assigned different ratings to a security, the Adviser uses the highest rating assigned. †  The Fund invests primarily in fixed-rate U.S. investment grade corporate bonds and may invest up to 20% of its total assets in non-investment U.S. dollar-denominated and non-U.S.  The Fund may invest in securities of foreign issuers in the form of depositary receipts. The Fund may invest in government securities, asset-backed securities, commercial mortgage backed securities and residential mortgage-backed securities of any rating.  The Fund may invest up to 25% of its total assets in convertible debentures and bonds with warrants attached, provided that the Fund does not have, as a direct result of any such investment, more than 20% of its total assets invested in equity securities.  Ordinarily, the Fund purchases debt securities which by their terms contain call or refunding protection for a minimum of five years from the date of issuance, or which are not considered by the Fund likely to be called or refunded for a minimum of five years, in order to preserve for such periods the initial annual yields obtained on these debt securities.  The Fund may invest in securities subject to contractual restrictions on resale. The Fund may also invest up to 5% of its net assets in bank loans, loan participations and assignments.   Derivatives .  The Fund may enter into futures contracts to manage exposure to interest rate, equity and market price movements and/or currency risks. The Fund may invest in bond or rate futures contracts to manage interest rate exposure. The Fund can use treasury futures contracts to increase or reduce its exposure to U.S. Treasury securities. The Fund may not enter into a futures contract if immediately thereafter the Fund’s current liability under all futures contracts would be more than 30% of the Fund’s total assets.  The Fund may enter into various swap transactions, including interest rate, total return, index, currency and credit default swap contracts for investment purposes or to manage interest rate, currency or credit risk.  The Fund can engage in foreign currency transactions either on a spot basis (i.e., for prompt delivery and settlement at the rate prevailing in the currency exchange market at the time) or through forward foreign currency contracts to seek gain or to mitigate the risk of foreign currency exposure. In addition, the Fund may use cross currency hedging or proxy hedging with respect to currencies in which the Fund has or expects to have portfolio or currency exposure. Cross currency hedges involve the sale of one currency against the positive exposure to a different currency and may be used for hedging purposes or to establish an active exposure to the exchange rate between any two currencies. The Fund can use options to seek investment return or to seek to mitigate risk and to seek to hedge against adverse movements in the foreign currencies in which portfolio securities are denominated. The Fund can also use credit default swap options to gain the right to enter into a credit default swap at a specified future date. The Fund can further use swaptions (options on swaps) to manage interest rate risk.  In attempting to meet its investment objective, the Fund may engage in active and frequent trading of portfolio securities.   Temporary Defensive Investments .   Investment Process . top-down bottom-up</t>
        </is>
      </c>
    </row>
    <row r="10">
      <c r="A10" s="4" t="inlineStr">
        <is>
          <t>Risk Factors [Table Text Block]</t>
        </is>
      </c>
      <c r="B10" s="4" t="inlineStr">
        <is>
          <t xml:space="preserve">Principal Risks of Investing in the Fund As with any fund investment, loss of money is a risk of investing. The risks associated with an investment in the Fund can increase during times of significant market volatility. The principal risks of investing in the Fund are:   Market Risk .  The value of the Fund’s investments may also go up or down due to factors that affect an individual issuer or a particular industry or sector, such as changes in production costs and competitive conditions within an industry. In addition, natural or environmental disasters, widespread disease or other public health issues, war, military conflict, acts of terrorism, economic crisis or other events may have a significant impact on the value of the Fund’s investments, as well as the financial markets and global economy generally. Such circumstances may also impact the ability of the Adviser to effectively implement the Fund’s investment strategy. During a general downturn in the financial markets, multiple asset classes may decline in value. When markets perform well, there can be no assurance that specific investments held by the Fund will rise in value.   Market Disruption Risks Related to Armed Conflict .   Debt Securities Risk . the repayment of principal, the Fund may incur additional expenses.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   Interest Rate Risk .   Credit Risk . decrease in value if its financial strength weakens, which may reduce its credit rating and possibly its ability to meet its contractual obligations. In the event that an issuer of securities held by the Fund experiences difficulties in the timely payment of principal and interest and such issuer seeks to restructure the terms of its borrowings, the Fund may incur additional expenses and may determine to invest additional assets with respect to such issuer or the project or projects to which the Fund’s securities relate. Further, the Fund may incur additional expenses to the extent that it is required to seek recovery upon a default in the payment of interest or the repayment of principal on its portfolio holdings and the Fund may be unable to obtain full recovery on such amounts.   Income Risk .   Call Risk.   U.S. Government Obligations Risk.   High Yield Debt Securities (Junk Bond/Below-Investment Grade) Risk.   Derivatives Risk.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Forward Foreign Currency Contracts Risk.   Future Contracts Risk.   Options Risk. underlying investment and general market and interest rate conditions.   Swap Transactions Risk. over-the-counter   Market Discount from Net Asset Value Risk. closed-end   Foreign Securities Risk.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Foreign Credit Exposure Risk.   Emerging Markets Securities Risk.  Such countries’ economies may be more dependent on relatively few industries or investors that may be highly vulnerable to local and global changes. Emerging market countries may also have higher rates of inflation or deflation and more rapid and extreme fluctuations in inflation rates and greater sensitivity to interest rate changes. Further, companies in emerging market countries generally may be subject to less stringent regulatory, disclosure, financial reporting, accounting, auditing and recordkeeping standards than companies in more developed countries and, as a result, the nature and quality of such information may vary. Information about such companies may be less available and reliable and, therefore, the ability to conduct adequate due diligence in emerging markets may be limited which can impede the Fund’s ability to evaluate such companies. In addition, certain emerging market countries may impose material limitations on inspection, investigation and enforcement capabilities which can hinder the Public Company Accounting Oversight Board’s (PCAOB) ability to engage in independent oversight or inspection of accounting firms located in or operating in certain emerging markets. There is no guarantee that the quality of financial reporting or the audits conducted by audit firms of emerging market issuers meet PCAOB standards.  Securities law in many emerging market countries is relatively new and unsettled. Therefore, laws regarding foreign investment in emerging market securities, securities regulation, title to securities, and shareholder rights may change quickly and unpredictably. Emerging market countries also may have less developed legal systems allowing for enforcement of private property rights and/or redress for injuries to private property (including bankruptcy, confiscatory taxation, expropriation, nationalization of a company’s assets, restrictions on foreign ownership of local companies, restrictions on withdrawing assets from the country, protectionist measures and practices such as share blocking). Certain governments may require approval for the repatriation of investment income, capital or the proceeds of sales of securities by foreign investors. The ability to bring and enforce actions in emerging market countries, or to obtain information needed to pursue or enforce such actions, may be limited and shareholder claims may be difficult or impossible to pursue. In addition, the taxation systems at the federal, regional and local levels in emerging market countries may be less transparent and inconsistently enforced, and subject to sudden change.  Emerging market countries may have a higher degree of corruption and fraud than developed market countries, as well as counterparties and financial institutions with less financial sophistication, creditworthiness and/or resources. The governments in some emerging market countries have been engaged in programs to sell all or part of their interests in government-owned or controlled enterprises. However, in certain emerging market countries, the ability of foreign entities to participate in privatization programs may be limited by local law. There can be no assurance that privatization programs will be successful.  Other risks of investing in emerging market securities may include additional transaction costs, delays in settlement procedures, unexpected market closures, and lack of timely information.   Mortgage- and Asset-Backed Securities Risk.  Privately-issued mortgage-backed securities and asset-backed securities may be less liquid than other types of securities and the Fund may be unable to sell these securities at the time or price it desires. During periods of market stres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Convertible Securities Risk.   Liquidity Risk.   Restricted Securities Risk.   Rule 144A Securities and Other Exempt Securities Risk.   Preferred Securities Risk. non-payment   REIT Risk/Real Estate Risk. mid-cap   Environmental, Social and Governance (ESG) Considerations Risk. work as intended. The Fund may underperform other funds that do not incorporate ESG factors or that use a different methodology to identify and/or incorporate ESG factors. Information used to evaluate such factors may not be readily available, complete or accurate, and may vary across providers and issuers as ESG is not a uniformly defined characteristic, which could negatively impact the ability to accurately assess credit quality, which could negatively impact the Fund’s performance. There is no guarantee that the incorporation of ESG considerations will be additive to the Fund’s performance.   Cash/Cash Equivalents Risk.   Risks of Investing in Bank Loans, Loan Participations and Assignments.  The Fund will have the right to receive payments of principal, interest and any fees to which it is entitled only from the lender selling a participation and only upon receipt by the lender of the payments from the borrower. In connection with purchasing participations, the Fund generally will have no right to enforce compliance by the borrower with the terms of the loan agreement relating to the loan, nor any rights of set-off  The rights and obligations acquired by the Fund as the purchaser of an assignment may differ from, and be more limited than, those held by the assigning lender. Loans, loan participations and assignments could be sold only to a limited number of institutional investors. If there is no active secondary market for a loan, it may be more difficult to price the loan or to sell the interests in such a loan at a price that is acceptable. In addition, loans held by the Fund might not be considered securities for purposes of the Securities Act of 1933, as amended, or the Securities Exchange Act of 1934, as amended, and therefore a risk exists that purchasers, such as the Fund, may not be entitled to rely on the anti-fraud provisions of those Acts.   Depositary Receipts Risk.   Active Trading Risk.   Management Risk. </t>
        </is>
      </c>
    </row>
    <row r="11">
      <c r="A11" s="4" t="inlineStr">
        <is>
          <t>Market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  Market Risk .  The value of the Fund’s investments may also go up or down due to factors that affect an individual issuer or a particular industry or sector, such as changes in production costs and competitive conditions within an industry. In addition, natural or environmental disasters, widespread disease or other public health issues, war, military conflict, acts of terrorism, economic crisis or other events may have a significant impact on the value of the Fund’s investments, as well as the financial markets and global economy generally. Such circumstances may also impact the ability of the Adviser to effectively implement the Fund’s investment strategy. During a general downturn in the financial markets, multiple asset classes may decline in value. When markets perform well, there can be no assurance that specific investments held by the Fund will rise in value. </t>
        </is>
      </c>
    </row>
    <row r="14">
      <c r="A14" s="4" t="inlineStr">
        <is>
          <t>Market Disruption Risks Related to Armed Conflict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 xml:space="preserve">Market Disruption Risks Related to Armed Conflict . </t>
        </is>
      </c>
    </row>
    <row r="17">
      <c r="A17" s="4" t="inlineStr">
        <is>
          <t>Debt Securities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Debt Securities Risk . </t>
        </is>
      </c>
    </row>
    <row r="20">
      <c r="A20" s="4" t="inlineStr">
        <is>
          <t>Changing Fixed Income Market Conditions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Changing Fixed Income Market Conditions Risk . </t>
        </is>
      </c>
    </row>
    <row r="23">
      <c r="A23" s="4" t="inlineStr">
        <is>
          <t>Credit Risks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 xml:space="preserve">Credit Risk . </t>
        </is>
      </c>
    </row>
    <row r="26">
      <c r="A26" s="4" t="inlineStr">
        <is>
          <t>Income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Income Risk . </t>
        </is>
      </c>
    </row>
    <row r="29">
      <c r="A29" s="4" t="inlineStr">
        <is>
          <t>Call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Call Risk. </t>
        </is>
      </c>
    </row>
    <row r="32">
      <c r="A32" s="4" t="inlineStr">
        <is>
          <t>U S Government Obligations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U.S. Government Obligations Risk.</t>
        </is>
      </c>
    </row>
    <row r="35">
      <c r="A35" s="4" t="inlineStr">
        <is>
          <t>High Yield Debt Securities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High Yield Debt Securities (Junk Bond/Below-Investment Grade) Risk. </t>
        </is>
      </c>
    </row>
    <row r="38">
      <c r="A38" s="4" t="inlineStr">
        <is>
          <t>Derivatives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 xml:space="preserve">Derivatives Risk. </t>
        </is>
      </c>
    </row>
    <row r="41">
      <c r="A41" s="4" t="inlineStr">
        <is>
          <t>Forward Foreign Currency Contracts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 xml:space="preserve">Forward Foreign Currency Contracts Risk. </t>
        </is>
      </c>
    </row>
    <row r="44">
      <c r="A44" s="4" t="inlineStr">
        <is>
          <t>Future Contracts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 xml:space="preserve">Future Contracts Risk. </t>
        </is>
      </c>
    </row>
    <row r="47">
      <c r="A47" s="4" t="inlineStr">
        <is>
          <t>Options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 xml:space="preserve">Options Risk. </t>
        </is>
      </c>
    </row>
    <row r="50">
      <c r="A50" s="4" t="inlineStr">
        <is>
          <t>Swap Transactions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Swap Transactions Risk. over-the-counter</t>
        </is>
      </c>
    </row>
    <row r="53">
      <c r="A53" s="4" t="inlineStr">
        <is>
          <t>Market Discount from Net Asset Value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Market Discount from Net Asset Value Risk. closed-end</t>
        </is>
      </c>
    </row>
    <row r="56">
      <c r="A56" s="4" t="inlineStr">
        <is>
          <t>Foreign Securities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 xml:space="preserve">Foreign Securities Risk. </t>
        </is>
      </c>
    </row>
    <row r="59">
      <c r="A59" s="4" t="inlineStr">
        <is>
          <t>Foreign Credit Exposure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 xml:space="preserve">Foreign Credit Exposure Risk. </t>
        </is>
      </c>
    </row>
    <row r="62">
      <c r="A62" s="4" t="inlineStr">
        <is>
          <t>Emerging Markets Securities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 xml:space="preserve">  Emerging Markets Securities Risk.  Such countries’ economies may be more dependent on relatively few industries or investors that may be highly vulnerable to local and global changes. Emerging market countries may also have higher rates of inflation or deflation and more rapid and extreme fluctuations in inflation rates and greater sensitivity to interest rate changes. Further, companies in emerging market countries generally may be subject to less stringent regulatory, disclosure, financial reporting, accounting, auditing and recordkeeping standards than companies in more developed countries and, as a result, the nature and quality of such information may vary. Information about such companies may be less available and reliable and, therefore, the ability to conduct adequate due diligence in emerging markets may be limited which can impede the Fund’s ability to evaluate such companies. In addition, certain emerging market countries may impose material limitations on inspection, investigation and enforcement capabilities which can hinder the Public Company Accounting Oversight Board’s (PCAOB) ability to engage in independent oversight or inspection of accounting firms located in or operating in certain emerging markets. There is no guarantee that the quality of financial reporting or the audits conducted by audit firms of emerging market issuers meet PCAOB standards.  Securities law in many emerging market countries is relatively new and unsettled. Therefore, laws regarding foreign investment in emerging market securities, securities regulation, title to securities, and shareholder rights may change quickly and unpredictably. Emerging market countries also may have less developed legal systems allowing for enforcement of private property rights and/or redress for injuries to private property (including bankruptcy, confiscatory taxation, expropriation, nationalization of a company’s assets, restrictions on foreign ownership of local companies, restrictions on withdrawing assets from the country, protectionist measures and practices such as share blocking). Certain governments may require approval for the repatriation of investment income, capital or the proceeds of sales of securities by foreign investors. The ability to bring and enforce actions in emerging market countries, or to obtain information needed to pursue or enforce such actions, may be limited and shareholder claims may be difficult or impossible to pursue. In addition, the taxation systems at the federal, regional and local levels in emerging market countries may be less transparent and inconsistently enforced, and subject to sudden change.  Emerging market countries may have a higher degree of corruption and fraud than developed market countries, as well as counterparties and financial institutions with less financial sophistication, creditworthiness and/or resources. The governments in some emerging market countries have been engaged in programs to sell all or part of their interests in government-owned or controlled enterprises. However, in certain emerging market countries, the ability of foreign entities to participate in privatization programs may be limited by local law. There can be no assurance that privatization programs will be successful.  Other risks of investing in emerging market securities may include additional transaction costs, delays in settlement procedures, unexpected market closures, and lack of timely information. </t>
        </is>
      </c>
    </row>
    <row r="65">
      <c r="A65" s="4" t="inlineStr">
        <is>
          <t>Environmental Social and Governance ESG Considerations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Environmental, Social and Governance (ESG) Considerations Risk. </t>
        </is>
      </c>
    </row>
    <row r="68">
      <c r="A68" s="4" t="inlineStr">
        <is>
          <t>Mortgage and AssetBacked Securities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  Mortgage- and Asset-Backed Securities Risk.  Privately-issued mortgage-backed securities and asset-backed securities may be less liquid than other types of securities and the Fund may be unable to sell these securities at the time or price it desires. During periods of market stres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t>
        </is>
      </c>
    </row>
    <row r="71">
      <c r="A71" s="4" t="inlineStr">
        <is>
          <t>Preferred Securities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Preferred Securities Risk. non-payment</t>
        </is>
      </c>
    </row>
    <row r="74">
      <c r="A74" s="4" t="inlineStr">
        <is>
          <t>Convertible Securities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 xml:space="preserve">Convertible Securities Risk. </t>
        </is>
      </c>
    </row>
    <row r="77">
      <c r="A77" s="4" t="inlineStr">
        <is>
          <t>Liquidity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 xml:space="preserve">Liquidity Risk. </t>
        </is>
      </c>
    </row>
    <row r="80">
      <c r="A80" s="4" t="inlineStr">
        <is>
          <t>Restricted Securities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 xml:space="preserve">Restricted Securities Risk. </t>
        </is>
      </c>
    </row>
    <row r="83">
      <c r="A83" s="4" t="inlineStr">
        <is>
          <t>Rule 144A Securities and Other Exempt Securities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 xml:space="preserve">Rule 144A Securities and Other Exempt Securities Risk. </t>
        </is>
      </c>
    </row>
    <row r="86">
      <c r="A86" s="4" t="inlineStr">
        <is>
          <t>REIT Risk Real Estate Risk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REIT Risk/Real Estate Risk. mid-cap</t>
        </is>
      </c>
    </row>
    <row r="89">
      <c r="A89" s="4" t="inlineStr">
        <is>
          <t>Cash Cash Equivalents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 xml:space="preserve">Cash/Cash Equivalents Risk. </t>
        </is>
      </c>
    </row>
    <row r="92">
      <c r="A92" s="4" t="inlineStr">
        <is>
          <t>Risks of Investing in Bank Loans Loan Participations and Assignments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 xml:space="preserve">  Risks of Investing in Bank Loans, Loan Participations and Assignments.  The Fund will have the right to receive payments of principal, interest and any fees to which it is entitled only from the lender selling a participation and only upon receipt by the lender of the payments from the borrower. In connection with purchasing participations, the Fund generally will have no right to enforce compliance by the borrower with the terms of the loan agreement relating to the loan, nor any rights of set-off  The rights and obligations acquired by the Fund as the purchaser of an assignment may differ from, and be more limited than, those held by the assigning lender. Loans, loan participations and assignments could be sold only to a limited number of institutional investors. If there is no active secondary market for a loan, it may be more difficult to price the loan or to sell the interests in such a loan at a price that is acceptable. In addition, loans held by the Fund might not be considered securities for purposes of the Securities Act of 1933, as amended, or the Securities Exchange Act of 1934, as amended, and therefore a risk exists that purchasers, such as the Fund, may not be entitled to rely on the anti-fraud provisions of those Acts. </t>
        </is>
      </c>
    </row>
    <row r="95">
      <c r="A95" s="4" t="inlineStr">
        <is>
          <t>Depositary Receipts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 xml:space="preserve">Depositary Receipts Risk. </t>
        </is>
      </c>
    </row>
    <row r="98">
      <c r="A98" s="4" t="inlineStr">
        <is>
          <t>Active Trading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 xml:space="preserve">Active Trading Risk. </t>
        </is>
      </c>
    </row>
    <row r="101">
      <c r="A101" s="4" t="inlineStr">
        <is>
          <t>Management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 xml:space="preserve">Management Risk. </t>
        </is>
      </c>
    </row>
    <row r="104">
      <c r="A104" s="4" t="inlineStr">
        <is>
          <t>Leverage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 xml:space="preserve">M. Leverage Risk </t>
        </is>
      </c>
    </row>
    <row r="107">
      <c r="A107" s="4" t="inlineStr">
        <is>
          <t>Collateral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 xml:space="preserve">N. Collateral </t>
        </is>
      </c>
    </row>
    <row r="110">
      <c r="A110" s="4" t="inlineStr">
        <is>
          <t>Other Risks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 xml:space="preserve">O. Other Risks Fluctuations in the federal funds and equivalent foreign rates or other changes to monetary policy or regulatory actions may expose fixed income markets to heightened volatility, perhaps suddenly and to a significant degree, and to reduced liquidity for certain fixed income investments, particularly those with longer maturities, when rates increase. Such changes and resulting increased volatility may adversely impact the Fund, including its operations, universe of potential investment options, and return potential.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Fund’s investments and share price may decline. Changes in central bank policies and other governmental actions and political events within the U.S. and abroad may also, among other things, affect investor and consumer expectations and confidence in the financial markets. This could result in higher than normal redemptions by shareholders, which could potentially increase the Fund’s portfolio turnover rate and transaction costs. There is a possibility that the credit rating of a fixed-income security may be downgraded after purchase, which may occur quickly and without advanced warning following sudden market downturns or unexpected developments involving an issuer, and which may adversely affect the liquidity and value of the security.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t>
        </is>
      </c>
    </row>
    <row r="113">
      <c r="A113" s="4" t="inlineStr">
        <is>
          <t>Interest Rate Risk [Member]</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 xml:space="preserve">Interest Rate Risk . </t>
        </is>
      </c>
    </row>
    <row r="116">
      <c r="A116" s="4" t="inlineStr">
        <is>
          <t>Notes [Member]</t>
        </is>
      </c>
      <c r="B116" s="4" t="inlineStr">
        <is>
          <t xml:space="preserve"> </t>
        </is>
      </c>
    </row>
    <row r="117">
      <c r="A117" s="3" t="inlineStr">
        <is>
          <t>General Description of Registrant [Abstract]</t>
        </is>
      </c>
      <c r="B117" s="4" t="inlineStr">
        <is>
          <t xml:space="preserve"> </t>
        </is>
      </c>
    </row>
    <row r="118">
      <c r="A118" s="4" t="inlineStr">
        <is>
          <t>Investment Objectives and Practices [Text Block]</t>
        </is>
      </c>
      <c r="B118" s="4" t="inlineStr">
        <is>
          <t>The Fund’s investment objective is to seek interest income while conserving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9:55:38Z</dcterms:created>
  <dcterms:modified xmlns:dcterms="http://purl.org/dc/terms/" xmlns:xsi="http://www.w3.org/2001/XMLSchema-instance" xsi:type="dcterms:W3CDTF">2025-05-02T19:55:38Z</dcterms:modified>
</cp:coreProperties>
</file>